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VCP Dyn" sheetId="2" state="visible" r:id="rId2"/>
    <sheet xmlns:r="http://schemas.openxmlformats.org/officeDocument/2006/relationships" name="Risk_Return Detail Data- SA VCP" sheetId="3" state="visible" r:id="rId3"/>
    <sheet xmlns:r="http://schemas.openxmlformats.org/officeDocument/2006/relationships" name="Risk_Return Summary- SA VCP D_2" sheetId="4" state="visible" r:id="rId4"/>
    <sheet xmlns:r="http://schemas.openxmlformats.org/officeDocument/2006/relationships" name="Risk_Return Detail Data- SA V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5">
  <si>
    <t>Document and Entity Information</t>
  </si>
  <si>
    <t>Nov. 30, 2018</t>
  </si>
  <si>
    <t>Prospectus:</t>
  </si>
  <si>
    <t>Document Type</t>
  </si>
  <si>
    <t>Document Period End Date</t>
  </si>
  <si>
    <t>Nov. 30,
		2018</t>
  </si>
  <si>
    <t>Registrant Name</t>
  </si>
  <si>
    <t>SUNAMERICA SERIES TRUST</t>
  </si>
  <si>
    <t>Central Index Key</t>
  </si>
  <si>
    <t>Amendment Flag</t>
  </si>
  <si>
    <t>false</t>
  </si>
  <si>
    <t>Document Creation Date</t>
  </si>
  <si>
    <t>Document Effective Date</t>
  </si>
  <si>
    <t>Prospectus Date</t>
  </si>
  <si>
    <t>May 1,
		2018</t>
  </si>
  <si>
    <t>SA VCP Dynamic Allocation Portfolio</t>
  </si>
  <si>
    <t xml:space="preserve">SunAmerica Series Trust SA VCP Dynamic Allocation Portfolio (the “Portfolios”) Supplement dated November 30, 2018, to the Portfolios’ Prospectus dated May 1, 2018, as amended on May 14, 2018 At the October 10, 2018 meeting (the “Meeting”) of the Board of Trustees (the “Board”) of SunAmerica Series Trust (the “Trust”), the Board approved an amendment to the Subadvisory Agreement (the “Amendment”) between SunAmerica Asset Management, LLC (“SunAmerica”) and AllianceBernstein L.P. (the “Subadviser”) with respect to each Portfolio. The Amendment reduces the fees payable by SunAmerica under the Subadvisory Agreement. </t>
  </si>
  <si>
    <t xml:space="preserve">At the Meeting, the Board also approved an Advisory Fee Waiver Agreement (the “Fee Waiver Agreement”) with respect to the SA VCP Dynamic Allocation Portfolio. Pursuant to the Fee Waiver Agreement, SunAmerica is contractually obligated to waive a portion of its advisory fee with respect to the SA VCP Dynamic Allocation Portfolio so that the advisory fee rate payable by the SA VCP Dynamic Allocation Portfolio to SunAmerica under the Investment Advisory and Management Agreement with the Trust (the “Advisory Agreement”) is equal to 0.25% on the first $1.5 billion, 0.22% on the next $1.5 billion, 0.20% on the next $5 billion and 0.19% above $8 billion, in each case, of average daily net assets. This Fee Waiver Agreement becomes effective on December 1, 2018, and will continue in effect through April 30, 2020. In addition, the Fee Waiver Agreement will automatically terminate upon the termination of the Advisory Agreement with respect to the SA VCP Dynamic Allocation Portfolio. SunAmerica may not recoup any advisory fees waived with respect to the SA VCP Dynamic Allocation Portfolio pursuant to the Fee Waiver Agreement. In addition, at the Meeting, the Board approved certain changes to the principal investment strategies of each Portfolio, including to reflect that the Subadviser, who is responsible for managing the Overlay Component of each Portfolio, will no longer manage the Portfolios’ net equity exposure pursuant to a formula provided by SunAmerica and developed by affiliated insurance companies of SunAmerica. Effective December 1, 2018, the following changes are made to the Prospectus: </t>
  </si>
  <si>
    <t>The first paragraph of the sections titled “ Portfolio Summary: SA VCP Dynamic Allocation Portfolio – Principal Investment Strategies of the Portfolio Portfolio Summary: SA VCP Dynamic Strategy Portfolio – Principal Investment Strategies of the Portfolio 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The following sentence is hereby added as the first sentence of the third paragraph of the sections titled “ Portfolio Summary: SA VCP Dynamic Allocation Portfolio – Principal Investment Strategies of the Portfolio Portfolio Summary: SA VCP Dynamic Strategy Portfolio – Principal Investment Strategies of the Portfolio The Fund-of-Funds The fifth and sixth paragraphs of the section titled “ Portfolio Summary: SA VCP Dynamic Allocation Portfolio – Principal Investment Strategies of the Portfolio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Fund-of-Funds The seventh paragraph of the section titled “ Portfolio Summary: SA VCP Dynamic Allocation Portfolio – Principal Investment Strategies of the Portfolio Portfolio Summary: SA VCP Dynamic Strategy Portfolio – Principal Investment Strategies of the Portfolio The following sentences are hereby added to the end of the eighth paragraph of the section titled “ Portfolio Summary: SA VCP Dynamic Allocation Portfolio – Principal Investment Strategies of the Portfolio Portfolio Summary: SA VCP Dynamic Strategy Portfolio – Principal Investment Strategies of the Portfolio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t>
  </si>
  <si>
    <t>The second sentence of the sections titled “ Portfolio Summary: SA VCP Dynamic Allocation Portfolio – Principal Risks of Investing in the Portfolio – Dynamic Allocation Risk Portfolio Summary: SA VCP Dynamic Strategy Portfolio – Principal Risks of Investing in the Portfolio – Dynamic Allocation Risk Glossary – Risk Terminology – Dynamic Allocation The Portfolio is subject to the risk that the investment process that will determine the selection of the Underlying Portfolios and the allocation and reallocation of the Portfolio’s assets among the various asset classes may not produce the desired result.</t>
  </si>
  <si>
    <t xml:space="preserve">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Apr. 30,
		2020</t>
  </si>
  <si>
    <t>Strategy Narrative [Text Block]</t>
  </si>
  <si>
    <t>rr_StrategyNarrativeTextBlock</t>
  </si>
  <si>
    <t>Risk Narrative [Text Block]</t>
  </si>
  <si>
    <t>rr_RiskNarrativeTextBlock</t>
  </si>
  <si>
    <t>Risk Closing [Text Block]</t>
  </si>
  <si>
    <t>rr_RiskClosingTextBlock</t>
  </si>
  <si>
    <t>SA VCP Dynamic Strategy Portfolio</t>
  </si>
  <si>
    <t xml:space="preserve">SunAmerica Series Trust SA VCP Dynamic Strategy Portfolio (the “Portfolios”) Supplement dated November 30, 2018, to the Portfolios’ Prospectus dated May 1, 2018, as amended on May 14, 2018 At the October 10, 2018 meeting (the “Meeting”) of the Board of Trustees (the “Board”) of SunAmerica Series Trust (the “Trust”), the Board approved an amendment to the Subadvisory Agreement (the “Amendment”) between SunAmerica Asset Management, LLC (“SunAmerica”) and AllianceBernstein L.P. (the “Subadviser”) with respect to each Portfolio. The Amendment reduces the fees payable by SunAmerica under the Subadvisory Agreement. </t>
  </si>
  <si>
    <t xml:space="preserve">In addition, at the Meeting, the Board approved certain changes to the principal investment strategies of each Portfolio, including to reflect that the Subadviser, who is responsible for managing the Overlay Component of each Portfolio, will no longer manage the Portfolios’ net equity exposure pursuant to a formula provided by SunAmerica and developed by affiliated insurance companies of SunAmerica. Effective December 1, 2018, the following changes are made to the Prospectus: The first paragraph of the sections titled “ Portfolio Summary: SA VCP Dynamic Allocation Portfolio – Principal Investment Strategies of the Portfolio Portfolio Summary: SA VCP Dynamic Strategy Portfolio – Principal Investment Strategies of the Portfolio 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The following sentence is hereby added as the first sentence of the third paragraph of the sections titled “ Portfolio Summary: SA VCP Dynamic Allocation Portfolio – Principal Investment Strategies of the Portfolio Portfolio Summary: SA VCP Dynamic Strategy Portfolio – Principal Investment Strategies of the Portfolio The Fund-of-Funds The fifth paragraph of the section titled “ Portfolio Summary: SA VCP Dynamic Strategy Portfolio – Principal Investment Strategies of the Portfolio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Fund-of-Funds The seventh paragraph of the section titled “ Portfolio Summary: SA VCP Dynamic Allocation Portfolio – Principal Investment Strategies of the Portfolio Portfolio Summary: SA VCP Dynamic Strategy Portfolio – Principal Investment Strategies of the Portfolio The following sentences are hereby added to the end of the eighth paragraph of the section titled “ Portfolio Summary: SA VCP Dynamic Allocation Portfolio – Principal Investment Strategies of the Portfolio Portfolio Summary: SA VCP Dynamic Strategy Portfolio – Principal Investment Strategies of the Portfolio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253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row r="6" spans="1:1">
      <c r="A6" s="4" t="s">
        <v>18</v>
      </c>
    </row>
    <row r="7" spans="1:1">
      <c r="A7" s="4" t="s">
        <v>19</v>
      </c>
    </row>
    <row r="8" spans="1:1">
      <c r="A8"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1</v>
      </c>
      <c r="B1" s="1" t="s">
        <v>22</v>
      </c>
      <c r="C1" s="2" t="s">
        <v>23</v>
      </c>
    </row>
    <row r="2" spans="1:3">
      <c r="A2" s="4" t="s">
        <v>15</v>
      </c>
    </row>
    <row r="3" spans="1:3">
      <c r="A3" s="3" t="s">
        <v>24</v>
      </c>
      <c r="B3" s="4" t="s">
        <v>25</v>
      </c>
    </row>
    <row r="4" spans="1:3">
      <c r="A4" s="4" t="s">
        <v>26</v>
      </c>
      <c r="B4" s="4" t="s">
        <v>27</v>
      </c>
      <c r="C4" s="4" t="s">
        <v>16</v>
      </c>
    </row>
    <row r="5" spans="1:3">
      <c r="A5" s="4" t="s">
        <v>28</v>
      </c>
      <c r="B5" s="4" t="s">
        <v>29</v>
      </c>
      <c r="C5" s="4" t="s">
        <v>15</v>
      </c>
    </row>
    <row r="6" spans="1:3">
      <c r="A6" s="4" t="s">
        <v>30</v>
      </c>
      <c r="B6" s="4" t="s">
        <v>31</v>
      </c>
      <c r="C6" s="4" t="s">
        <v>17</v>
      </c>
    </row>
    <row r="7" spans="1:3">
      <c r="A7" s="4" t="s">
        <v>32</v>
      </c>
      <c r="B7" s="4" t="s">
        <v>33</v>
      </c>
      <c r="C7" s="4" t="s">
        <v>34</v>
      </c>
    </row>
    <row r="8" spans="1:3">
      <c r="A8" s="4" t="s">
        <v>35</v>
      </c>
      <c r="B8" s="4" t="s">
        <v>36</v>
      </c>
      <c r="C8" s="4" t="s">
        <v>18</v>
      </c>
    </row>
    <row r="9" spans="1:3">
      <c r="A9" s="4" t="s">
        <v>37</v>
      </c>
      <c r="B9" s="4" t="s">
        <v>38</v>
      </c>
      <c r="C9" s="4" t="s">
        <v>19</v>
      </c>
    </row>
    <row r="10" spans="1:3">
      <c r="A10" s="4" t="s">
        <v>39</v>
      </c>
      <c r="B10" s="4" t="s">
        <v>40</v>
      </c>
      <c r="C10"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row r="5" spans="1:1">
      <c r="A5" s="4" t="s">
        <v>43</v>
      </c>
    </row>
    <row r="6" spans="1:1">
      <c r="A6" s="4" t="s">
        <v>19</v>
      </c>
    </row>
    <row r="7" spans="1:1">
      <c r="A7"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1</v>
      </c>
      <c r="B1" s="1" t="s">
        <v>22</v>
      </c>
      <c r="C1" s="2" t="s">
        <v>23</v>
      </c>
    </row>
    <row r="2" spans="1:3">
      <c r="A2" s="4" t="s">
        <v>41</v>
      </c>
    </row>
    <row r="3" spans="1:3">
      <c r="A3" s="3" t="s">
        <v>24</v>
      </c>
      <c r="B3" s="4" t="s">
        <v>25</v>
      </c>
    </row>
    <row r="4" spans="1:3">
      <c r="A4" s="4" t="s">
        <v>26</v>
      </c>
      <c r="B4" s="4" t="s">
        <v>27</v>
      </c>
      <c r="C4" s="4" t="s">
        <v>42</v>
      </c>
    </row>
    <row r="5" spans="1:3">
      <c r="A5" s="4" t="s">
        <v>28</v>
      </c>
      <c r="B5" s="4" t="s">
        <v>29</v>
      </c>
      <c r="C5" s="4" t="s">
        <v>41</v>
      </c>
    </row>
    <row r="6" spans="1:3">
      <c r="A6" s="4" t="s">
        <v>35</v>
      </c>
      <c r="B6" s="4" t="s">
        <v>36</v>
      </c>
      <c r="C6" s="4" t="s">
        <v>43</v>
      </c>
    </row>
    <row r="7" spans="1:3">
      <c r="A7" s="4" t="s">
        <v>37</v>
      </c>
      <c r="B7" s="4" t="s">
        <v>38</v>
      </c>
      <c r="C7" s="4" t="s">
        <v>19</v>
      </c>
    </row>
    <row r="8" spans="1:3">
      <c r="A8" s="4" t="s">
        <v>39</v>
      </c>
      <c r="B8" s="4" t="s">
        <v>40</v>
      </c>
      <c r="C8" s="4" t="s">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3:46:40Z</dcterms:created>
  <dcterms:modified xmlns:dcterms="http://purl.org/dc/terms/" xmlns:xsi="http://www.w3.org/2001/XMLSchema-instance" xsi:type="dcterms:W3CDTF">2018-12-13T13:46:40Z</dcterms:modified>
</cp:coreProperties>
</file>